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Statements of Stockholders' Equ" sheetId="4" r:id="rId4"/>
    <s:sheet name="Condensed Statements of Cash Fl" sheetId="5" r:id="rId5"/>
    <s:sheet name="Note 1 - Organization and Summa" sheetId="6" r:id="rId6"/>
    <s:sheet name="Note 2 - Going Concern" sheetId="7" r:id="rId7"/>
    <s:sheet name="Note 3 - Property and Equipment" sheetId="8" r:id="rId8"/>
    <s:sheet name="Note 4 - Income Taxes" sheetId="9" r:id="rId9"/>
    <s:sheet name="Note 5 - Commitments and Contin" sheetId="10" r:id="rId10"/>
    <s:sheet name="Note 7 - Business Combination" sheetId="11" r:id="rId11"/>
    <s:sheet name="Note 8 - Subsequent Events" sheetId="12" r:id="rId12"/>
  </s:sheets>
  <s:definedNames/>
  <s:calcPr calcId="124519" calcMode="auto" fullCalcOnLoad="1"/>
</s:workbook>
</file>

<file path=xl/sharedStrings.xml><?xml version="1.0" encoding="utf-8"?>
<sst xmlns="http://schemas.openxmlformats.org/spreadsheetml/2006/main" uniqueCount="151">
  <si>
    <t>Document and Entity Information - USD ($)</t>
  </si>
  <si>
    <t>12 Months Ended</t>
  </si>
  <si>
    <t>Dec. 31, 2015</t>
  </si>
  <si>
    <t>Jun. 30, 2015</t>
  </si>
  <si>
    <t>Document and Entity Information:</t>
  </si>
  <si>
    <t>Entity Registrant Name</t>
  </si>
  <si>
    <t>Genie Gateway Inc</t>
  </si>
  <si>
    <t>Document Type</t>
  </si>
  <si>
    <t>10-K</t>
  </si>
  <si>
    <t>Document Period End Date</t>
  </si>
  <si>
    <t>Dec. 31,
		2015</t>
  </si>
  <si>
    <t>Trading Symbol</t>
  </si>
  <si>
    <t>ggw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densed Balance Sheets - USD ($)</t>
  </si>
  <si>
    <t>Dec. 31, 2014</t>
  </si>
  <si>
    <t>Current assets:</t>
  </si>
  <si>
    <t>Cash</t>
  </si>
  <si>
    <t>Accounts Receivable</t>
  </si>
  <si>
    <t>Prepaid Expenses</t>
  </si>
  <si>
    <t>Other current assets</t>
  </si>
  <si>
    <t>Total current assets</t>
  </si>
  <si>
    <t>Property and Equipment (net)</t>
  </si>
  <si>
    <t>Total Assets</t>
  </si>
  <si>
    <t>Current liabilities:</t>
  </si>
  <si>
    <t>Accounts payables</t>
  </si>
  <si>
    <t>Accrued expenses</t>
  </si>
  <si>
    <t>Convertible notes payable (net)</t>
  </si>
  <si>
    <t>Current portion of long term debt</t>
  </si>
  <si>
    <t>Total current liabilities</t>
  </si>
  <si>
    <t>Long term debt</t>
  </si>
  <si>
    <t>Total liabilities</t>
  </si>
  <si>
    <t>Stockholders' equity:</t>
  </si>
  <si>
    <t>Preferred stock - Series C, $0.001 par value, 100,000,000 shares authorized 10,000,000 shares issued and outstanding</t>
  </si>
  <si>
    <t>Common stock, $0.001 par value, 800,000,000 shares authorized;21,667,005 and 100,000,000 shares respectively issued and outstanding</t>
  </si>
  <si>
    <t>Additional paid-in capital</t>
  </si>
  <si>
    <t>Retained earnings</t>
  </si>
  <si>
    <t>Recapitalization pursuant to reverse acquisition</t>
  </si>
  <si>
    <t>Total stockholders' equity:</t>
  </si>
  <si>
    <t>TOTAL LIABILITIES AND STOCKHOLDERS' EQUITY</t>
  </si>
  <si>
    <t>Condensed Statements of Operations - USD ($)</t>
  </si>
  <si>
    <t>Net revenues:</t>
  </si>
  <si>
    <t>Revenue from Cable/Internet sales</t>
  </si>
  <si>
    <t>Royalty revenue</t>
  </si>
  <si>
    <t>Total net revenues</t>
  </si>
  <si>
    <t>Cost of Goods Sold</t>
  </si>
  <si>
    <t>Gross Income</t>
  </si>
  <si>
    <t>Operating expenses:</t>
  </si>
  <si>
    <t>General, selling and administrative expenses</t>
  </si>
  <si>
    <t>Salaries and wages</t>
  </si>
  <si>
    <t>Depreciation</t>
  </si>
  <si>
    <t>Total operating expenses</t>
  </si>
  <si>
    <t>Income (loss) from operations</t>
  </si>
  <si>
    <t>Other income (expense)</t>
  </si>
  <si>
    <t>Interest income (expense)</t>
  </si>
  <si>
    <t>Gain (loss) on derivative liability</t>
  </si>
  <si>
    <t>Total other income (expense)</t>
  </si>
  <si>
    <t>Income (loss) before income tax</t>
  </si>
  <si>
    <t>Provision for income taxes</t>
  </si>
  <si>
    <t>Profit (loss)</t>
  </si>
  <si>
    <t>Weighted average shares - Basic</t>
  </si>
  <si>
    <t>Weighted average shares - Diluted</t>
  </si>
  <si>
    <t>Statements of Stockholders' Equity - USD ($)</t>
  </si>
  <si>
    <t>Preferred Stock</t>
  </si>
  <si>
    <t>Common stock</t>
  </si>
  <si>
    <t>Additional Paid In Capital</t>
  </si>
  <si>
    <t>Recapitalization</t>
  </si>
  <si>
    <t>Accumulated Deficit</t>
  </si>
  <si>
    <t>Total</t>
  </si>
  <si>
    <t>Balance common shares, beginning balance at Dec. 31, 2013</t>
  </si>
  <si>
    <t>Stockholders' Equity, beginning balance at Dec. 31, 2013</t>
  </si>
  <si>
    <t>shares issued for convertible debt, value</t>
  </si>
  <si>
    <t>shares issued for convertible debt, shares</t>
  </si>
  <si>
    <t>shares issued for cash, value</t>
  </si>
  <si>
    <t>shares issued for cash, shares</t>
  </si>
  <si>
    <t>stock issued for debt, value</t>
  </si>
  <si>
    <t>stock issued for debt, shares</t>
  </si>
  <si>
    <t>stock issued for accounts payable, value</t>
  </si>
  <si>
    <t>stock issued for accounts payable, shares</t>
  </si>
  <si>
    <t>NET LOSS</t>
  </si>
  <si>
    <t>Balance preferred shares, ending balance at Dec. 31, 2014</t>
  </si>
  <si>
    <t>Balance common shares, ending balance at Dec. 31, 2014</t>
  </si>
  <si>
    <t>Stockholders' Equity, ending balance at Dec. 31, 2014</t>
  </si>
  <si>
    <t>stock issued for assets, value</t>
  </si>
  <si>
    <t>stock issued for assets, shares</t>
  </si>
  <si>
    <t>stock issued for merger, value</t>
  </si>
  <si>
    <t>stock issued for merger, shares</t>
  </si>
  <si>
    <t>shares converted to common stock, value</t>
  </si>
  <si>
    <t>shares converted to common stock, shares</t>
  </si>
  <si>
    <t>Balance preferred shares, ending balance at Dec. 31, 2015</t>
  </si>
  <si>
    <t>Balance common shares, ending balance at Dec. 31, 2015</t>
  </si>
  <si>
    <t>Stockholders' Equity, ending balance at Dec. 31, 2015</t>
  </si>
  <si>
    <t>Condensed Statements of Cash Flows - USD ($)</t>
  </si>
  <si>
    <t>CASH FLOWS FROM OPERATING ACTIVITIES</t>
  </si>
  <si>
    <t>Net income ( loss)</t>
  </si>
  <si>
    <t>Adjustments to reconcile net income to net cash provided by operating activities</t>
  </si>
  <si>
    <t>Depreciation and amortization</t>
  </si>
  <si>
    <t>Ammortization of discount</t>
  </si>
  <si>
    <t>(Gain) Loss on re-measurement of derivative</t>
  </si>
  <si>
    <t>Changes in operating Assets and Liabilities:</t>
  </si>
  <si>
    <t>Accounts receivable</t>
  </si>
  <si>
    <t>Accounts Payable</t>
  </si>
  <si>
    <t>Accrued Expenses</t>
  </si>
  <si>
    <t>Note Payable</t>
  </si>
  <si>
    <t>Net Cash Provided (Used) in Operating Activities</t>
  </si>
  <si>
    <t>CASH FLOWS FROM INVESTING ACTIVITIES</t>
  </si>
  <si>
    <t>Purchase of property and equipment</t>
  </si>
  <si>
    <t>Net Cash Provided (Used) by Investing Activities</t>
  </si>
  <si>
    <t>CASH FLOWS FROM FINANCING ACTIVITIES</t>
  </si>
  <si>
    <t>Increase in long term debt</t>
  </si>
  <si>
    <t>Preferred stock issued for assets</t>
  </si>
  <si>
    <t>Proceeds from convertible debt</t>
  </si>
  <si>
    <t>Net Cash Provided by Financing Activities</t>
  </si>
  <si>
    <t>Long-term debt reclassified to short-term</t>
  </si>
  <si>
    <t>Convertible debt discount</t>
  </si>
  <si>
    <t>Derivative Liability</t>
  </si>
  <si>
    <t>Common stock redeemed for accounts payable</t>
  </si>
  <si>
    <t>Common stock issued for debt</t>
  </si>
  <si>
    <t>NET INCREASE IN CASH</t>
  </si>
  <si>
    <t>CASH AT BEGINNING OF PERIOD</t>
  </si>
  <si>
    <t>CASH AT END OF PERIOD</t>
  </si>
  <si>
    <t>Note 1 - Organization and Summary of Significant Accounting Policies</t>
  </si>
  <si>
    <t>Notes</t>
  </si>
  <si>
    <t xml:space="preserve">NOTE 1 - ORGANIZATION AND SUMMARY OF SIGNIFICANT ACCOUNTING POLICIES Business and Organization The following unaudited consolidated balance sheets and statements of operations give effect to WWA Agreement of Exchange of Stock (the Share Exchange Agreement) by and between us, AllCom, a Nevada corporation (AllCom) and Genie Gateway, a California corporation (Genie), dated as of January 30, 2015, as amended, and consummated April 9, 2015 pursuant to which AllCom transferred to us 100% of the common stock of Genie in exchange for the issuance of: (i) 125,798,890 shares of our Common Stock, restricted in accordance with Rule 144, (ii) 5,000,000 shares of our Series B Convertible Preferred Stock, and (iii) 10,000,000 shares of our Series C Convertible Preferred Stock, all of which shares equate to approximately 97% of our outstanding voting control (not including the shares of our Series A Convertible Preferred Stock, which will be retired once we effect a reverse stock split of our common stock). As a result of closing this transaction, Genie became our wholly-owned subsidiary and now, in addition to managing our cable operations that we control through our subsidiary, Summit Digital, Inc., we are now also in the unified solutions business of being a unified communications and payment processing platform that blends business products and services - traditionally purchased from multiple vendors - into one seamless service, through Genie. The acquisition was accounted for as a recapitalization effected by a share exchange, wherein Genie Gateway is considered the acquirer for accounting and financial reporting purposes. The assets and liabilities of the acquired entity have been brought forward at their historical book value and no goodwill has been recognized, as required by the rules and regulations of the SEC. On June 26, 2015 the Company filed its Definitive 14-C document with the Securities and Exchange Commission to recapitalize The Company, including but not limited to, reducing the number of authorized common shares from 800M to 500M shares, a 100 to 1 reverse stock split of its outstanding common shares, the elimination of Class A preferred stock, and changing the name of the Company from WWA Group Inc. to Genie Gateway. The Company also filed the necessary documents with FINRA requesting to change its stock trading symbol from WWAG to  GGWY. The name change and reverse stock split went effective with FINRA on September 9, 2015. The symbol change went effective in the middle of October 2015. Summit Digital was originally incorporated in the State of Nevada on April 21, 2009. The Company is a Michigan-based Multi-System Operator (MSO) providing Cable TV, Broadband Internet, Voice Telephony and related services. Summit Digital is focused on acquiring existing underutilized Cable systems in rural, semi-rural and gated community markets, aggregating them into a single Multi-System Operator structure and creating growth by upgrading management, improving efficiency, cutting costs, and fully exploiting the opportunities presented by bundling multiple services such as basic TV, premium TV, pay-per-view, broadband Internet, and voice telephony. Accounting Basis The Companys financial statements are prepared using the accrual basis of accounting in accordance with accounting principles generally accepted in the United States. The Company has elec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or cash equivalents. As of December 31, 2015 and 2015, there were no cash and cash equivalents held with a bank as compensating balance against borrowing arrangements. Accounts Receivable Trade accounts receivable are recorded at the invoiced amount and do not bear interest. The Company keeps a very tight credit and collection policy. Late, or no pays are assessed each month. Determination of collectability is assessed and service shut off when determination is adverse. Accounts receivable balances are written off immediately after determination has been made. The Companys trade accounts receivable was $32,755 and $24,346 at December 31, 2015 and 2014, respectively. Fair Value of Financial Instruments The Companys financial instruments as defined by ASC 820, disclosures about Fair Value of Financial Instruments, include cash, trade accounts receivable, accounts payable and accrued expenses. All instruments are accounted for on a historical cost basis, which due to the short maturity of these financial instruments approximates fair value at December 31, 2015 and 2014. Impaired Asset Policy The Company has adopted ASC 360, Accounting for Impairment or Disposal of Long-Lived Assets. In complying with these standards, the company reviews its long-lived assets to determine if any events or changes in circumstances have transpired which indicate that the carrying value of its assets may not be recoverable. The company determines impairment by comparing the undiscounted future value cash flows estimated to be generated by its assets to their respective carrying amounts whenever events or changes in circumstances indicate that an asset may not be recoverable.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5 and 2014. Dividend Policy The Company has not adopted a policy regarding payment of dividends. No dividends have been paid during any of the periods shown. Revenue Recognition The Company recognizes revenue when goods or services are delivered to and accepted by the customer and collection is reasonably assured. Property and Equipment Property and equipment are stated at cost less accumulated depreciation. Depreciation is provided for on a straight-line basis over the estimated useful lives of the assets per the following table. Expenditures for additions and improvements are capitalized while repairs and maintenance are expensed as incurred. Category Depreciation Term Office and cable/internet equipment 5 years Internet tower Cable plant and head end assets 15 years 20 years Provision for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Recent Accounting Pronouncements The Company has evaluated recent accounting pronouncements and their adoption has not had or is not expected to have a material impact on the Companys financial position, or statements. </t>
  </si>
  <si>
    <t>Note 2 - Going Concern</t>
  </si>
  <si>
    <t xml:space="preserve">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a merger with an existing operating company.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t>
  </si>
  <si>
    <t>Note 3 - Property and Equipment</t>
  </si>
  <si>
    <t xml:space="preserve">NOTE 3  PROPERTY AND EQUIPMENT Property and equipment consisted of the following at December 31, 2015 and 2014: Office and cable/internet equipment $ 16,043 $ 20,967 Internet tower 11,875 11,875 Cable plant and head end assets 5,512 175,000 Total property and equipment 33,430 207,842 Less: accumulated depreciation (22,394) (50,105 Equals: Property and equipment, net $ 11,036 $ 157,737 Depreciation expense for the years ended December 2015 and 2014 was $13,852 and $15,755 respectively. </t>
  </si>
  <si>
    <t>Note 4 - Income Taxes</t>
  </si>
  <si>
    <t xml:space="preserve">NOTE 4  INCOME TAXES The calculation of the Companys tax provision involves the application of complex tax rules and regulations in multiple jurisdictions throughout the world. The Company makes estimates and judgments in determining income tax expense for financial statement purposes. These estimates and judgments are made in the calculation of tax credits, benefits and deductions, and in the calculation of certain tax assets and liabilities arising from differences in the timing of recognition of revenue and expense for tax and financial statement purposes, as well as tax liabilities associated with uncertain tax positions. Significant changes to these estimates may result in an increase or a decrease to the Companys tax provision in a subsequent period. The Company recognizes the effect of income tax positions only when it is more likely than not that these positions will be sustained. Recognized income tax positions are measured at the largest amount that is more than 50% likely of being realized. Changes in recognition or measurement are reflected in the period in which the change in judgment occurs. Deferred tax assets and liabilities are recognized for temporary differences between financial statement and income tax bases of assets and liabilities. Valuation allowances are provided against deferred tax assets when it is more likely than not that some portion or all of the deferred tax asset will not be realized. The Company considers future taxable income and ongoing prudent and feasible tax planning strategies in assessing the need for the valuation allowance. The Company uses the flow-through method to account for investment tax credits. Under this method, a credit is recognized as a reduction of income tax expense in the year the credit is utilized. </t>
  </si>
  <si>
    <t>Note 5 - Commitments and Contingencies</t>
  </si>
  <si>
    <t>NOTE 5  COMMITMENTS AND CONTINGENCIES The Company leases its office facilities under operating leases on a month to month basis.</t>
  </si>
  <si>
    <t>Note 7 - Business Combination</t>
  </si>
  <si>
    <t xml:space="preserve">NOTE 7  BUSINESS COMBINATION Acquisitions made by the Company are accounted for under the purchase method of accounting. Under this method, the estimated fair value of assets acquired and liabilities assumed and the results of operations of the acquired business are included in the Companys financial statements from the effective date of the acquisition. </t>
  </si>
  <si>
    <t>Note 8 - Subsequent Events</t>
  </si>
  <si>
    <t xml:space="preserve">NOTE 8 - SUBSEQUENT EVENTS In accordance with ASC 855, Company management reviewed all material events through the date of this filing, and there are no material subsequent events to report other than those reporte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036478</v>
      </c>
    </row>
    <row r="10" spans="1:3">
      <c s="4" r="A10" t="s">
        <v>16</v>
      </c>
      <c s="4" r="B10" t="s">
        <v>17</v>
      </c>
    </row>
    <row r="11" spans="1:3">
      <c s="4" r="A11" t="s">
        <v>18</v>
      </c>
      <c s="6" r="B11" t="n">
        <v>23217005</v>
      </c>
    </row>
    <row r="12" spans="1:3">
      <c s="4" r="A12" t="s">
        <v>19</v>
      </c>
      <c s="7" r="C12" t="n">
        <v>241917011</v>
      </c>
    </row>
    <row r="13" spans="1:3">
      <c s="4" r="A13" t="s">
        <v>20</v>
      </c>
      <c s="4" r="B13" t="s">
        <v>21</v>
      </c>
    </row>
    <row r="14" spans="1:3">
      <c s="4" r="A14" t="s">
        <v>22</v>
      </c>
      <c s="4" r="B14" t="s">
        <v>23</v>
      </c>
    </row>
    <row r="15" spans="1:3">
      <c s="4" r="A15" t="s">
        <v>24</v>
      </c>
      <c s="4" r="B15" t="s">
        <v>23</v>
      </c>
    </row>
    <row r="16" spans="1:3">
      <c s="4" r="A16" t="s">
        <v>25</v>
      </c>
      <c s="4" r="B16" t="s">
        <v>23</v>
      </c>
    </row>
    <row r="17" spans="1:3">
      <c s="4" r="A17" t="s">
        <v>26</v>
      </c>
      <c s="6" r="B17" t="n">
        <v>2015</v>
      </c>
    </row>
    <row r="18" spans="1:3">
      <c s="4" r="A18" t="s">
        <v>27</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5</v>
      </c>
      <c s="2" r="B1" t="s">
        <v>1</v>
      </c>
    </row>
    <row r="2" spans="1:2">
      <c s="2" r="B2" t="s">
        <v>2</v>
      </c>
    </row>
    <row r="3" spans="1:2">
      <c s="3" r="A3" t="s">
        <v>137</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3" r="A3" t="s">
        <v>137</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37</v>
      </c>
    </row>
    <row r="4" spans="1:2">
      <c s="4" r="A4" t="s">
        <v>149</v>
      </c>
      <c s="4"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5144</v>
      </c>
      <c s="7" r="C3" t="n">
        <v>11833</v>
      </c>
    </row>
    <row r="4" spans="1:3">
      <c s="4" r="A4" t="s">
        <v>33</v>
      </c>
      <c s="6" r="B4" t="n">
        <v>32755</v>
      </c>
      <c s="6" r="C4" t="n">
        <v>24346</v>
      </c>
    </row>
    <row r="5" spans="1:3">
      <c s="4" r="A5" t="s">
        <v>34</v>
      </c>
      <c s="6" r="B5" t="n">
        <v>5000</v>
      </c>
    </row>
    <row r="6" spans="1:3">
      <c s="4" r="A6" t="s">
        <v>35</v>
      </c>
      <c s="6" r="B6" t="n">
        <v>800000</v>
      </c>
      <c s="6" r="C6" t="n">
        <v>3252</v>
      </c>
    </row>
    <row r="7" spans="1:3">
      <c s="4" r="A7" t="s">
        <v>36</v>
      </c>
      <c s="6" r="B7" t="n">
        <v>912899</v>
      </c>
      <c s="6" r="C7" t="n">
        <v>39431</v>
      </c>
    </row>
    <row r="8" spans="1:3">
      <c s="4" r="A8" t="s">
        <v>37</v>
      </c>
      <c s="6" r="B8" t="n">
        <v>145605</v>
      </c>
      <c s="6" r="C8" t="n">
        <v>157737</v>
      </c>
    </row>
    <row r="9" spans="1:3">
      <c s="4" r="A9" t="s">
        <v>38</v>
      </c>
      <c s="6" r="B9" t="n">
        <v>1058504</v>
      </c>
      <c s="6" r="C9" t="n">
        <v>197168</v>
      </c>
    </row>
    <row r="10" spans="1:3">
      <c s="3" r="A10" t="s">
        <v>39</v>
      </c>
    </row>
    <row r="11" spans="1:3">
      <c s="4" r="A11" t="s">
        <v>40</v>
      </c>
      <c s="6" r="B11" t="n">
        <v>80730</v>
      </c>
      <c s="6" r="C11" t="n">
        <v>110008</v>
      </c>
    </row>
    <row r="12" spans="1:3">
      <c s="4" r="A12" t="s">
        <v>41</v>
      </c>
      <c s="6" r="B12" t="n">
        <v>139399</v>
      </c>
      <c s="6" r="C12" t="n">
        <v>199978</v>
      </c>
    </row>
    <row r="13" spans="1:3">
      <c s="4" r="A13" t="s">
        <v>42</v>
      </c>
      <c s="6" r="C13" t="n">
        <v>15765</v>
      </c>
    </row>
    <row r="14" spans="1:3">
      <c s="4" r="A14" t="s">
        <v>43</v>
      </c>
      <c s="6" r="B14" t="n">
        <v>3500</v>
      </c>
      <c s="6" r="C14" t="n">
        <v>2337</v>
      </c>
    </row>
    <row r="15" spans="1:3">
      <c s="4" r="A15" t="s">
        <v>44</v>
      </c>
      <c s="6" r="B15" t="n">
        <v>223629</v>
      </c>
      <c s="6" r="C15" t="n">
        <v>328088</v>
      </c>
    </row>
    <row r="16" spans="1:3">
      <c s="4" r="A16" t="s">
        <v>45</v>
      </c>
      <c s="6" r="B16" t="n">
        <v>11875</v>
      </c>
    </row>
    <row r="17" spans="1:3">
      <c s="4" r="A17" t="s">
        <v>46</v>
      </c>
      <c s="6" r="B17" t="n">
        <v>235504</v>
      </c>
      <c s="6" r="C17" t="n">
        <v>328088</v>
      </c>
    </row>
    <row r="18" spans="1:3">
      <c s="3" r="A18" t="s">
        <v>47</v>
      </c>
    </row>
    <row r="19" spans="1:3">
      <c s="4" r="A19" t="s">
        <v>48</v>
      </c>
      <c s="6" r="B19" t="n">
        <v>2000</v>
      </c>
      <c s="6" r="C19" t="n">
        <v>2000</v>
      </c>
    </row>
    <row r="20" spans="1:3">
      <c s="4" r="A20" t="s">
        <v>49</v>
      </c>
      <c s="6" r="B20" t="n">
        <v>21667005</v>
      </c>
      <c s="6" r="C20" t="n">
        <v>2419170</v>
      </c>
    </row>
    <row r="21" spans="1:3">
      <c s="4" r="A21" t="s">
        <v>50</v>
      </c>
      <c s="6" r="B21" t="n">
        <v>992486</v>
      </c>
      <c s="6" r="C21" t="n">
        <v>180968</v>
      </c>
    </row>
    <row r="22" spans="1:3">
      <c s="4" r="A22" t="s">
        <v>51</v>
      </c>
      <c s="6" r="B22" t="n">
        <v>-408196</v>
      </c>
      <c s="6" r="C22" t="n">
        <v>-442157</v>
      </c>
    </row>
    <row r="23" spans="1:3">
      <c s="4" r="A23" t="s">
        <v>52</v>
      </c>
      <c s="6" r="B23" t="n">
        <v>-113648</v>
      </c>
      <c s="6" r="C23" t="n">
        <v>-113648</v>
      </c>
    </row>
    <row r="24" spans="1:3">
      <c s="4" r="A24" t="s">
        <v>53</v>
      </c>
      <c s="6" r="B24" t="n">
        <v>823000</v>
      </c>
      <c s="6" r="C24" t="n">
        <v>-130920</v>
      </c>
    </row>
    <row r="25" spans="1:3">
      <c s="4" r="A25" t="s">
        <v>54</v>
      </c>
      <c s="7" r="B25" t="n">
        <v>1058504</v>
      </c>
      <c s="7" r="C25" t="n">
        <v>1971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55</v>
      </c>
      <c s="2" r="B1" t="s">
        <v>1</v>
      </c>
    </row>
    <row r="2" spans="1:3">
      <c s="2" r="B2" t="s">
        <v>2</v>
      </c>
      <c s="2" r="C2" t="s">
        <v>30</v>
      </c>
    </row>
    <row r="3" spans="1:3">
      <c s="3" r="A3" t="s">
        <v>56</v>
      </c>
    </row>
    <row r="4" spans="1:3">
      <c s="4" r="A4" t="s">
        <v>57</v>
      </c>
      <c s="7" r="B4" t="n">
        <v>503583</v>
      </c>
      <c s="7" r="C4" t="n">
        <v>524163</v>
      </c>
    </row>
    <row r="5" spans="1:3">
      <c s="4" r="A5" t="s">
        <v>58</v>
      </c>
      <c s="6" r="B5" t="n">
        <v>300000</v>
      </c>
    </row>
    <row r="6" spans="1:3">
      <c s="4" r="A6" t="s">
        <v>59</v>
      </c>
      <c s="6" r="B6" t="n">
        <v>803583</v>
      </c>
      <c s="6" r="C6" t="n">
        <v>524163</v>
      </c>
    </row>
    <row r="7" spans="1:3">
      <c s="4" r="A7" t="s">
        <v>60</v>
      </c>
      <c s="6" r="B7" t="n">
        <v>251421</v>
      </c>
      <c s="6" r="C7" t="n">
        <v>309644</v>
      </c>
    </row>
    <row r="8" spans="1:3">
      <c s="4" r="A8" t="s">
        <v>61</v>
      </c>
      <c s="6" r="B8" t="n">
        <v>552162</v>
      </c>
      <c s="6" r="C8" t="n">
        <v>214519</v>
      </c>
    </row>
    <row r="9" spans="1:3">
      <c s="3" r="A9" t="s">
        <v>62</v>
      </c>
    </row>
    <row r="10" spans="1:3">
      <c s="4" r="A10" t="s">
        <v>63</v>
      </c>
      <c s="6" r="B10" t="n">
        <v>372116</v>
      </c>
      <c s="6" r="C10" t="n">
        <v>240766</v>
      </c>
    </row>
    <row r="11" spans="1:3">
      <c s="4" r="A11" t="s">
        <v>64</v>
      </c>
      <c s="6" r="B11" t="n">
        <v>169626</v>
      </c>
      <c s="6" r="C11" t="n">
        <v>216723</v>
      </c>
    </row>
    <row r="12" spans="1:3">
      <c s="4" r="A12" t="s">
        <v>65</v>
      </c>
      <c s="6" r="B12" t="n">
        <v>13852</v>
      </c>
      <c s="6" r="C12" t="n">
        <v>15755</v>
      </c>
    </row>
    <row r="13" spans="1:3">
      <c s="4" r="A13" t="s">
        <v>66</v>
      </c>
      <c s="6" r="B13" t="n">
        <v>555594</v>
      </c>
      <c s="6" r="C13" t="n">
        <v>473244</v>
      </c>
    </row>
    <row r="14" spans="1:3">
      <c s="4" r="A14" t="s">
        <v>67</v>
      </c>
      <c s="6" r="B14" t="n">
        <v>-3432</v>
      </c>
      <c s="6" r="C14" t="n">
        <v>-258725</v>
      </c>
    </row>
    <row r="15" spans="1:3">
      <c s="3" r="A15" t="s">
        <v>68</v>
      </c>
    </row>
    <row r="16" spans="1:3">
      <c s="4" r="A16" t="s">
        <v>69</v>
      </c>
      <c s="6" r="B16" t="n">
        <v>-2656</v>
      </c>
      <c s="6" r="C16" t="n">
        <v>-173199</v>
      </c>
    </row>
    <row r="17" spans="1:3">
      <c s="4" r="A17" t="s">
        <v>70</v>
      </c>
      <c s="6" r="B17" t="n">
        <v>121</v>
      </c>
      <c s="6" r="C17" t="n">
        <v>90118</v>
      </c>
    </row>
    <row r="18" spans="1:3">
      <c s="4" r="A18" t="s">
        <v>68</v>
      </c>
      <c s="6" r="B18" t="n">
        <v>39958</v>
      </c>
      <c s="6" r="C18" t="n">
        <v>24593</v>
      </c>
    </row>
    <row r="19" spans="1:3">
      <c s="4" r="A19" t="s">
        <v>71</v>
      </c>
      <c s="6" r="B19" t="n">
        <v>37423</v>
      </c>
      <c s="6" r="C19" t="n">
        <v>-58488</v>
      </c>
    </row>
    <row r="20" spans="1:3">
      <c s="4" r="A20" t="s">
        <v>72</v>
      </c>
      <c s="6" r="B20" t="n">
        <v>33991</v>
      </c>
      <c s="6" r="C20" t="n">
        <v>-317213</v>
      </c>
    </row>
    <row r="21" spans="1:3">
      <c s="3" r="A21" t="s">
        <v>73</v>
      </c>
    </row>
    <row r="22" spans="1:3">
      <c s="4" r="A22" t="s">
        <v>74</v>
      </c>
      <c s="7" r="B22" t="n">
        <v>33991</v>
      </c>
      <c s="7" r="C22" t="n">
        <v>-317213</v>
      </c>
    </row>
    <row r="23" spans="1:3">
      <c s="4" r="A23" t="s">
        <v>75</v>
      </c>
      <c s="6" r="B23" t="n">
        <v>167434410</v>
      </c>
      <c s="6" r="C23" t="n">
        <v>167434410</v>
      </c>
    </row>
    <row r="24" spans="1:3">
      <c s="4" r="A24" t="s">
        <v>76</v>
      </c>
      <c s="6" r="B24" t="n">
        <v>167434410</v>
      </c>
      <c s="6" r="C24" t="n">
        <v>167434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17"/>
    <col customWidth="1" max="6" min="6" width="20"/>
    <col customWidth="1" max="7" min="7" width="13"/>
  </cols>
  <sheetData>
    <row r="1" spans="1:7">
      <c s="1" r="A1" t="s">
        <v>77</v>
      </c>
      <c s="2" r="B1" t="s">
        <v>78</v>
      </c>
      <c s="2" r="C1" t="s">
        <v>79</v>
      </c>
      <c s="2" r="D1" t="s">
        <v>80</v>
      </c>
      <c s="2" r="E1" t="s">
        <v>81</v>
      </c>
      <c s="2" r="F1" t="s">
        <v>82</v>
      </c>
      <c s="2" r="G1" t="s">
        <v>83</v>
      </c>
    </row>
    <row r="2" spans="1:7">
      <c s="4" r="A2" t="s">
        <v>84</v>
      </c>
      <c s="7" r="C2" t="n">
        <v>1000000</v>
      </c>
      <c s="7" r="G2" t="n">
        <v>1000000</v>
      </c>
    </row>
    <row r="3" spans="1:7">
      <c s="4" r="A3" t="s">
        <v>85</v>
      </c>
      <c s="6" r="C3" t="n">
        <v>100000</v>
      </c>
      <c s="7" r="D3" t="n">
        <v>154253</v>
      </c>
      <c s="7" r="E3" t="n">
        <v>-113648</v>
      </c>
      <c s="7" r="F3" t="n">
        <v>-124944</v>
      </c>
      <c s="6" r="G3" t="n">
        <v>15661</v>
      </c>
    </row>
    <row r="4" spans="1:7">
      <c s="4" r="A4" t="s">
        <v>86</v>
      </c>
      <c s="7" r="C4" t="n">
        <v>132917</v>
      </c>
      <c s="6" r="D4" t="n">
        <v>52715</v>
      </c>
      <c s="7" r="G4" t="n">
        <v>185632</v>
      </c>
    </row>
    <row r="5" spans="1:7">
      <c s="4" r="A5" t="s">
        <v>87</v>
      </c>
      <c s="6" r="C5" t="n">
        <v>1329170</v>
      </c>
      <c s="6" r="G5" t="n">
        <v>1329170</v>
      </c>
    </row>
    <row r="6" spans="1:7">
      <c s="4" r="A6" t="s">
        <v>88</v>
      </c>
      <c s="7" r="B6" t="n">
        <v>2000</v>
      </c>
      <c s="7" r="G6" t="n">
        <v>2000</v>
      </c>
    </row>
    <row r="7" spans="1:7">
      <c s="4" r="A7" t="s">
        <v>89</v>
      </c>
      <c s="6" r="B7" t="n">
        <v>2000000</v>
      </c>
      <c s="6" r="G7" t="n">
        <v>2000000</v>
      </c>
    </row>
    <row r="8" spans="1:7">
      <c s="4" r="A8" t="s">
        <v>90</v>
      </c>
      <c s="7" r="C8" t="n">
        <v>10000</v>
      </c>
      <c s="6" r="D8" t="n">
        <v>-9000</v>
      </c>
      <c s="7" r="G8" t="n">
        <v>1000</v>
      </c>
    </row>
    <row r="9" spans="1:7">
      <c s="4" r="A9" t="s">
        <v>91</v>
      </c>
      <c s="6" r="C9" t="n">
        <v>100000</v>
      </c>
      <c s="6" r="G9" t="n">
        <v>100000</v>
      </c>
    </row>
    <row r="10" spans="1:7">
      <c s="4" r="A10" t="s">
        <v>92</v>
      </c>
      <c s="7" r="C10" t="n">
        <v>-1000</v>
      </c>
      <c s="6" r="D10" t="n">
        <v>-17000</v>
      </c>
      <c s="7" r="G10" t="n">
        <v>-18000</v>
      </c>
    </row>
    <row r="11" spans="1:7">
      <c s="4" r="A11" t="s">
        <v>93</v>
      </c>
      <c s="6" r="C11" t="n">
        <v>-10000</v>
      </c>
      <c s="6" r="G11" t="n">
        <v>-10000</v>
      </c>
    </row>
    <row r="12" spans="1:7">
      <c s="4" r="A12" t="s">
        <v>94</v>
      </c>
      <c s="6" r="F12" t="n">
        <v>-317213</v>
      </c>
      <c s="7" r="G12" t="n">
        <v>-317213</v>
      </c>
    </row>
    <row r="13" spans="1:7">
      <c s="4" r="A13" t="s">
        <v>95</v>
      </c>
      <c s="7" r="B13" t="n">
        <v>2000000</v>
      </c>
      <c s="6" r="G13" t="n">
        <v>2000000</v>
      </c>
    </row>
    <row r="14" spans="1:7">
      <c s="4" r="A14" t="s">
        <v>96</v>
      </c>
      <c s="7" r="C14" t="n">
        <v>2419170</v>
      </c>
      <c s="6" r="G14" t="n">
        <v>2419170</v>
      </c>
    </row>
    <row r="15" spans="1:7">
      <c s="4" r="A15" t="s">
        <v>97</v>
      </c>
      <c s="6" r="B15" t="n">
        <v>2000</v>
      </c>
      <c s="6" r="C15" t="n">
        <v>241917</v>
      </c>
      <c s="6" r="D15" t="n">
        <v>180968</v>
      </c>
      <c s="6" r="E15" t="n">
        <v>-113648</v>
      </c>
      <c s="6" r="F15" t="n">
        <v>-442157</v>
      </c>
      <c s="6" r="G15" t="n">
        <v>-130920</v>
      </c>
    </row>
    <row r="16" spans="1:7">
      <c s="4" r="A16" t="s">
        <v>98</v>
      </c>
      <c s="7" r="C16" t="n">
        <v>108441</v>
      </c>
      <c s="6" r="D16" t="n">
        <v>811518</v>
      </c>
      <c s="7" r="G16" t="n">
        <v>919959</v>
      </c>
    </row>
    <row r="17" spans="1:7">
      <c s="4" r="A17" t="s">
        <v>99</v>
      </c>
      <c s="6" r="C17" t="n">
        <v>1333334</v>
      </c>
      <c s="6" r="G17" t="n">
        <v>1333334</v>
      </c>
    </row>
    <row r="18" spans="1:7">
      <c s="4" r="A18" t="s">
        <v>100</v>
      </c>
      <c s="7" r="B18" t="n">
        <v>13000</v>
      </c>
      <c s="7" r="G18" t="n">
        <v>13000</v>
      </c>
    </row>
    <row r="19" spans="1:7">
      <c s="4" r="A19" t="s">
        <v>101</v>
      </c>
      <c s="6" r="B19" t="n">
        <v>13000000</v>
      </c>
      <c s="6" r="C19" t="n">
        <v>1257989</v>
      </c>
      <c s="6" r="G19" t="n">
        <v>14257989</v>
      </c>
    </row>
    <row r="20" spans="1:7">
      <c s="4" r="A20" t="s">
        <v>102</v>
      </c>
      <c s="7" r="B20" t="n">
        <v>-5000</v>
      </c>
      <c s="7" r="C20" t="n">
        <v>16656512</v>
      </c>
      <c s="7" r="G20" t="n">
        <v>16651512</v>
      </c>
    </row>
    <row r="21" spans="1:7">
      <c s="4" r="A21" t="s">
        <v>103</v>
      </c>
      <c s="6" r="B21" t="n">
        <v>-5000000</v>
      </c>
      <c s="6" r="G21" t="n">
        <v>-5000000</v>
      </c>
    </row>
    <row r="22" spans="1:7">
      <c s="4" r="A22" t="s">
        <v>94</v>
      </c>
      <c s="6" r="F22" t="n">
        <v>33961</v>
      </c>
      <c s="7" r="G22" t="n">
        <v>33961</v>
      </c>
    </row>
    <row r="23" spans="1:7">
      <c s="4" r="A23" t="s">
        <v>104</v>
      </c>
      <c s="7" r="B23" t="n">
        <v>10000000</v>
      </c>
    </row>
    <row r="24" spans="1:7">
      <c s="4" r="A24" t="s">
        <v>105</v>
      </c>
      <c s="6" r="C24" t="n">
        <v>21667005</v>
      </c>
      <c s="6" r="G24" t="n">
        <v>21667005</v>
      </c>
    </row>
    <row r="25" spans="1:7">
      <c s="4" r="A25" t="s">
        <v>106</v>
      </c>
      <c s="7" r="B25" t="n">
        <v>10000</v>
      </c>
      <c s="7" r="C25" t="n">
        <v>350358</v>
      </c>
      <c s="7" r="D25" t="n">
        <v>992486</v>
      </c>
      <c s="7" r="E25" t="n">
        <v>-113648</v>
      </c>
      <c s="7" r="F25" t="n">
        <v>-408197</v>
      </c>
      <c s="7" r="G25" t="n">
        <v>82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7</v>
      </c>
      <c s="2" r="B1" t="s">
        <v>1</v>
      </c>
    </row>
    <row r="2" spans="1:3">
      <c s="2" r="B2" t="s">
        <v>2</v>
      </c>
      <c s="2" r="C2" t="s">
        <v>30</v>
      </c>
    </row>
    <row r="3" spans="1:3">
      <c s="3" r="A3" t="s">
        <v>108</v>
      </c>
    </row>
    <row r="4" spans="1:3">
      <c s="4" r="A4" t="s">
        <v>109</v>
      </c>
      <c s="7" r="B4" t="n">
        <v>33991</v>
      </c>
      <c s="7" r="C4" t="n">
        <v>-317213</v>
      </c>
    </row>
    <row r="5" spans="1:3">
      <c s="3" r="A5" t="s">
        <v>110</v>
      </c>
    </row>
    <row r="6" spans="1:3">
      <c s="4" r="A6" t="s">
        <v>111</v>
      </c>
      <c s="6" r="B6" t="n">
        <v>12102</v>
      </c>
      <c s="6" r="C6" t="n">
        <v>15755</v>
      </c>
    </row>
    <row r="7" spans="1:3">
      <c s="4" r="A7" t="s">
        <v>112</v>
      </c>
      <c s="6" r="C7" t="n">
        <v>75474</v>
      </c>
    </row>
    <row r="8" spans="1:3">
      <c s="4" r="A8" t="s">
        <v>113</v>
      </c>
      <c s="6" r="C8" t="n">
        <v>-90118</v>
      </c>
    </row>
    <row r="9" spans="1:3">
      <c s="3" r="A9" t="s">
        <v>114</v>
      </c>
    </row>
    <row r="10" spans="1:3">
      <c s="4" r="A10" t="s">
        <v>115</v>
      </c>
      <c s="6" r="B10" t="n">
        <v>-8409</v>
      </c>
      <c s="6" r="C10" t="n">
        <v>7965</v>
      </c>
    </row>
    <row r="11" spans="1:3">
      <c s="4" r="A11" t="s">
        <v>34</v>
      </c>
      <c s="6" r="B11" t="n">
        <v>-5000</v>
      </c>
      <c s="6" r="C11" t="n">
        <v>10500</v>
      </c>
    </row>
    <row r="12" spans="1:3">
      <c s="4" r="A12" t="s">
        <v>35</v>
      </c>
      <c s="6" r="B12" t="n">
        <v>-796748</v>
      </c>
      <c s="6" r="C12" t="n">
        <v>1281</v>
      </c>
    </row>
    <row r="13" spans="1:3">
      <c s="4" r="A13" t="s">
        <v>116</v>
      </c>
      <c s="6" r="B13" t="n">
        <v>-29278</v>
      </c>
      <c s="6" r="C13" t="n">
        <v>31906</v>
      </c>
    </row>
    <row r="14" spans="1:3">
      <c s="4" r="A14" t="s">
        <v>117</v>
      </c>
      <c s="6" r="B14" t="n">
        <v>-60579</v>
      </c>
      <c s="6" r="C14" t="n">
        <v>63849</v>
      </c>
    </row>
    <row r="15" spans="1:3">
      <c s="4" r="A15" t="s">
        <v>118</v>
      </c>
      <c s="6" r="B15" t="n">
        <v>-15765</v>
      </c>
    </row>
    <row r="16" spans="1:3">
      <c s="4" r="A16" t="s">
        <v>119</v>
      </c>
      <c s="6" r="B16" t="n">
        <v>-869686</v>
      </c>
      <c s="6" r="C16" t="n">
        <v>-200601</v>
      </c>
    </row>
    <row r="17" spans="1:3">
      <c s="3" r="A17" t="s">
        <v>120</v>
      </c>
    </row>
    <row r="18" spans="1:3">
      <c s="4" r="A18" t="s">
        <v>121</v>
      </c>
      <c s="6" r="C18" t="n">
        <v>-4060</v>
      </c>
    </row>
    <row r="19" spans="1:3">
      <c s="4" r="A19" t="s">
        <v>122</v>
      </c>
      <c s="7" r="C19" t="n">
        <v>-4060</v>
      </c>
    </row>
    <row r="20" spans="1:3">
      <c s="3" r="A20" t="s">
        <v>123</v>
      </c>
    </row>
    <row r="21" spans="1:3">
      <c s="4" r="A21" t="s">
        <v>124</v>
      </c>
      <c s="7" r="B21" t="n">
        <v>13038</v>
      </c>
    </row>
    <row r="22" spans="1:3">
      <c s="4" r="A22" t="s">
        <v>125</v>
      </c>
      <c s="6" r="B22" t="n">
        <v>919959</v>
      </c>
      <c s="6" r="C22" t="n">
        <v>2000</v>
      </c>
    </row>
    <row r="23" spans="1:3">
      <c s="4" r="A23" t="s">
        <v>126</v>
      </c>
      <c s="7" r="C23" t="n">
        <v>105500</v>
      </c>
    </row>
    <row r="24" spans="1:3">
      <c s="4" r="A24" t="s">
        <v>127</v>
      </c>
      <c s="7" r="B24" t="n">
        <v>932997</v>
      </c>
      <c s="6" r="C24" t="n">
        <v>107500</v>
      </c>
    </row>
    <row r="25" spans="1:3">
      <c s="4" r="A25" t="s">
        <v>128</v>
      </c>
      <c s="6" r="C25" t="n">
        <v>-8653</v>
      </c>
    </row>
    <row r="26" spans="1:3">
      <c s="4" r="A26" t="s">
        <v>129</v>
      </c>
      <c s="6" r="C26" t="n">
        <v>-100944</v>
      </c>
    </row>
    <row r="27" spans="1:3">
      <c s="4" r="A27" t="s">
        <v>130</v>
      </c>
      <c s="6" r="C27" t="n">
        <v>168010</v>
      </c>
    </row>
    <row r="28" spans="1:3">
      <c s="4" r="A28" t="s">
        <v>131</v>
      </c>
      <c s="6" r="C28" t="n">
        <v>-18000</v>
      </c>
    </row>
    <row r="29" spans="1:3">
      <c s="4" r="A29" t="s">
        <v>132</v>
      </c>
      <c s="6" r="C29" t="n">
        <v>57367</v>
      </c>
    </row>
    <row r="30" spans="1:3">
      <c s="4" r="A30" t="s">
        <v>133</v>
      </c>
      <c s="6" r="B30" t="n">
        <v>63311</v>
      </c>
      <c s="6" r="C30" t="n">
        <v>619</v>
      </c>
    </row>
    <row r="31" spans="1:3">
      <c s="4" r="A31" t="s">
        <v>134</v>
      </c>
      <c s="6" r="B31" t="n">
        <v>11833</v>
      </c>
      <c s="6" r="C31" t="n">
        <v>11214</v>
      </c>
    </row>
    <row r="32" spans="1:3">
      <c s="4" r="A32" t="s">
        <v>135</v>
      </c>
      <c s="7" r="B32" t="n">
        <v>75144</v>
      </c>
      <c s="7" r="C32" t="n">
        <v>118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9</v>
      </c>
      <c s="2" r="B1" t="s">
        <v>1</v>
      </c>
    </row>
    <row r="2" spans="1:2">
      <c s="2" r="B2" t="s">
        <v>2</v>
      </c>
    </row>
    <row r="3" spans="1:2">
      <c s="3" r="A3" t="s">
        <v>137</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37</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3</v>
      </c>
      <c s="2" r="B1" t="s">
        <v>1</v>
      </c>
    </row>
    <row r="2" spans="1:2">
      <c s="2" r="B2" t="s">
        <v>2</v>
      </c>
    </row>
    <row r="3" spans="1:2">
      <c s="3" r="A3" t="s">
        <v>137</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vt:lpstr>
      <vt:lpstr>Condensed Statements of Operati</vt:lpstr>
      <vt:lpstr>Statements of Stockholders' Equ</vt:lpstr>
      <vt:lpstr>Condensed Statements of Cash Fl</vt:lpstr>
      <vt:lpstr>Note 1 - Organization and Summa</vt:lpstr>
      <vt:lpstr>Note 2 - Going Concern</vt:lpstr>
      <vt:lpstr>Note 3 - Property and Equipment</vt:lpstr>
      <vt:lpstr>Note 4 - Income Taxes</vt:lpstr>
      <vt:lpstr>Note 5 - Commitments and Contin</vt:lpstr>
      <vt:lpstr>Note 7 - Business Combination</vt:lpstr>
      <vt:lpstr>Note 8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9:34:51Z</dcterms:created>
  <dcterms:modified xmlns:dcterms="http://purl.org/dc/terms/" xmlns:xsi="http://www.w3.org/2001/XMLSchema-instance" xsi:type="dcterms:W3CDTF">2016-04-20T19:34:51Z</dcterms:modified>
  <dc:title xmlns:dc="http://purl.org/dc/elements/1.1/">Untitled</dc:title>
  <dc:description xmlns:dc="http://purl.org/dc/elements/1.1/"/>
  <dc:subject xmlns:dc="http://purl.org/dc/elements/1.1/"/>
  <cp:keywords/>
  <cp:category/>
</cp:coreProperties>
</file>